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Mortgage Opportunities Fund</t>
        </is>
      </c>
    </row>
    <row r="13">
      <c r="A13" s="4" t="inlineStr">
        <is>
          <t>Class Name</t>
        </is>
      </c>
      <c r="B13" s="4" t="inlineStr">
        <is>
          <t>Class A</t>
        </is>
      </c>
    </row>
    <row r="14">
      <c r="A14" s="4" t="inlineStr">
        <is>
          <t>Trading Symbol</t>
        </is>
      </c>
      <c r="B14" s="4" t="inlineStr">
        <is>
          <t>PMOR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00) 225-1581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225-1581</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92
0.86%</t>
        </is>
      </c>
      <c r="C20" s="4" t="inlineStr">
        <is>
          <t>[1]</t>
        </is>
      </c>
    </row>
    <row r="21">
      <c r="A21" s="4" t="inlineStr">
        <is>
          <t>Expenses Paid, Amount</t>
        </is>
      </c>
      <c r="B21" s="5" t="n">
        <v>92</v>
      </c>
    </row>
    <row r="22">
      <c r="A22" s="4" t="inlineStr">
        <is>
          <t>Expense Ratio, Percent</t>
        </is>
      </c>
      <c r="B22" s="6" t="n">
        <v>0.0086</v>
      </c>
    </row>
    <row r="23">
      <c r="A23" s="4" t="inlineStr">
        <is>
          <t>Factors Affecting Performance [Text Block]</t>
        </is>
      </c>
      <c r="B23" s="4" t="inlineStr">
        <is>
          <t>HOW DID THE FUND PERFORM LAST YEAR AND WHAT AFFECTED ITS PERFORMANCE? For the twelve months ended May 31, 2024, Class A shares of Putnam Mortgage Opportunities Fund returned 12.91%. The Fund compares its performance to the ICE BofA U.S. Treasury Bill Index and the Bloomberg U.S. MBS Index, which returned 5.46% and 0.50%, respectively, for the same period. PERFORMANCE HIGHLIGHTS
Top contributors to performance:
↑
Exposure to commercial mortgage-backed securities (CMBS), which benefited from higher-than-anticipated payoff rates and refinancings, as well as sufficient property cash flows; spreads tightened notably since the regional bank-fueled selloff in early 2023.
↑
Residential mortgage-backed securities (RMBS), led by agency credit risk transfer (CRT) holdings. Borrower fundamentals remained strong and the housing market proved resilient despite affordability pressures and near record-low inventory. Spreads tightened across RMBS subsectors.
↑
Prepayment strategies, largely from agency interest-only (IO) securities. Prepayment speeds remained at historic lows and expectations for higher-for-longer interest rates supported a stable outlook during the period.
↑
A tactical overweight in mortgage basis positioning in the latter half of 2023 enabled the Fund to capitalize on the difference between longer-term U.S. Treasury yields and the interest rates on 30-year home mortgages when the basis tightened, and interest rates rallied.
Top detractors from performance:
↓
There were no significant detractors. Use of derivatives and the impact on performance: Futures and interest rate swaps were used to hedge term structure risk and for yield curve positioning. Options were used to hedge duration and convexity, isolate prepayment risk, and manage downside risks. Credit default swaps were used to gain exposure to the CMBS sector and to hedge credit and market risks. In aggregate, these derivatives contributed to performance.</t>
        </is>
      </c>
    </row>
    <row r="24">
      <c r="A24" s="4" t="inlineStr">
        <is>
          <t>Performance Past Does Not Indicate Future [Text]</t>
        </is>
      </c>
      <c r="B24" s="4" t="inlineStr">
        <is>
          <t>The Fund’s past performance is not necessarily an indication of how the Fund will perform in the future.</t>
        </is>
      </c>
    </row>
    <row r="25">
      <c r="A25" s="4" t="inlineStr">
        <is>
          <t>Line Graph [Table Text Block]</t>
        </is>
      </c>
    </row>
    <row r="26">
      <c r="A26" s="4" t="inlineStr">
        <is>
          <t>Average Annual Return [Table Text Block]</t>
        </is>
      </c>
      <c r="B26" s="4" t="inlineStr">
        <is>
          <t>AVERAGE ANNUAL TOTAL RETURNS (%) Period Ended May 31, 2024
1 Year
5 Year
Since Inception (4/7/2015)
Class A (without sales charge)
12.91
3.24
3.50
Class A (with sales charge)
8.39
2.40
3.03
Bloomberg U.S. Aggregate Index
1.31
-0.17
0.96
ICE BofA U.S. Treasury Bill Index
5.46
2.12
1.61
Bloomberg U.S. MBS Index
0.50
-0.85
0.5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225-1581 or visit https://www.franklintempleton.com/investments/options/mutual-funds . Important data provider notices and terms available at www.franklintempletondatasources.com.</t>
        </is>
      </c>
    </row>
    <row r="29">
      <c r="A29" s="4" t="inlineStr">
        <is>
          <t>Net Assets</t>
        </is>
      </c>
      <c r="B29" s="5" t="n">
        <v>543213623</v>
      </c>
    </row>
    <row r="30">
      <c r="A30" s="4" t="inlineStr">
        <is>
          <t>Holdings Count | $ / shares</t>
        </is>
      </c>
      <c r="B30" s="7" t="n">
        <v>528</v>
      </c>
      <c r="C30" s="4" t="inlineStr">
        <is>
          <t>[2]</t>
        </is>
      </c>
    </row>
    <row r="31">
      <c r="A31" s="4" t="inlineStr">
        <is>
          <t>Advisory Fees Paid, Amount</t>
        </is>
      </c>
      <c r="B31" s="5" t="n">
        <v>1370273</v>
      </c>
    </row>
    <row r="32">
      <c r="A32" s="4" t="inlineStr">
        <is>
          <t>Investment Company Portfolio Turnover</t>
        </is>
      </c>
      <c r="B32" s="6" t="n">
        <v>0.1243</v>
      </c>
    </row>
    <row r="33">
      <c r="A33" s="4" t="inlineStr">
        <is>
          <t>Additional Fund Statistics [Text Block]</t>
        </is>
      </c>
      <c r="B33" s="4" t="inlineStr">
        <is>
          <t>KEY FUND STATISTICS (as of May 31, 2024)
Total Net Assets
$543,213,623
Total Number of Portfolio Holdings *
528
Total Management Fee Paid
$1,370,273
Portfolio Turnover Rate
1,243%</t>
        </is>
      </c>
      <c r="C33" s="4" t="inlineStr">
        <is>
          <t>[2]</t>
        </is>
      </c>
    </row>
    <row r="34">
      <c r="A34" s="4" t="inlineStr">
        <is>
          <t>Holdings [Text Block]</t>
        </is>
      </c>
      <c r="C34" s="4" t="inlineStr">
        <is>
          <t>[3]</t>
        </is>
      </c>
    </row>
    <row r="35">
      <c r="A35" s="4" t="inlineStr">
        <is>
          <t>Material Fund Change [Text Block]</t>
        </is>
      </c>
      <c r="B35"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36">
      <c r="A36" s="4" t="inlineStr">
        <is>
          <t>Updated Prospectus Phone Number</t>
        </is>
      </c>
      <c r="B36" s="4" t="inlineStr">
        <is>
          <t>(800) 225-1581</t>
        </is>
      </c>
    </row>
    <row r="37">
      <c r="A37" s="4" t="inlineStr">
        <is>
          <t>Updated Prospectus Email Address</t>
        </is>
      </c>
      <c r="B37" s="4" t="inlineStr">
        <is>
          <t>funddocuments@putnam.com</t>
        </is>
      </c>
    </row>
    <row r="38">
      <c r="A38" s="4" t="inlineStr">
        <is>
          <t>Updated Prospectus Web Address</t>
        </is>
      </c>
      <c r="B38" s="4" t="inlineStr">
        <is>
          <t>https://www.franklintempleton.com/regulatory-fund-documents</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Putnam Mortgage Opportunities Fund</t>
        </is>
      </c>
    </row>
    <row r="42">
      <c r="A42" s="4" t="inlineStr">
        <is>
          <t>Class Name</t>
        </is>
      </c>
      <c r="B42" s="4" t="inlineStr">
        <is>
          <t>Class C</t>
        </is>
      </c>
    </row>
    <row r="43">
      <c r="A43" s="4" t="inlineStr">
        <is>
          <t>Trading Symbol</t>
        </is>
      </c>
      <c r="B43" s="4" t="inlineStr">
        <is>
          <t>PMOZ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00) 225-1581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00) 225-1581</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a $10,000 investment
Costs paid as a percentage of a $10,000 investment *
Class C
$171
1.61%</t>
        </is>
      </c>
      <c r="C49" s="4" t="inlineStr">
        <is>
          <t>[4]</t>
        </is>
      </c>
    </row>
    <row r="50">
      <c r="A50" s="4" t="inlineStr">
        <is>
          <t>Expenses Paid, Amount</t>
        </is>
      </c>
      <c r="B50" s="5" t="n">
        <v>171</v>
      </c>
    </row>
    <row r="51">
      <c r="A51" s="4" t="inlineStr">
        <is>
          <t>Expense Ratio, Percent</t>
        </is>
      </c>
      <c r="B51" s="6" t="n">
        <v>0.0161</v>
      </c>
    </row>
    <row r="52">
      <c r="A52" s="4" t="inlineStr">
        <is>
          <t>Factors Affecting Performance [Text Block]</t>
        </is>
      </c>
      <c r="B52" s="4" t="inlineStr">
        <is>
          <t>HOW DID THE FUND PERFORM LAST YEAR AND WHAT AFFECTED ITS PERFORMANCE? For the twelve months ended May 31, 2024, Class C shares of Putnam Mortgage Opportunities Fund returned 12.06%. The Fund compares its performance to the ICE BofA U.S. Treasury Bill Index and the Bloomberg U.S. MBS Index, which returned 5.46% and 0.50%, respectively, for the same period. PERFORMANCE HIGHLIGHTS
Top contributors to performance:
↑
Exposure to commercial mortgage-backed securities (CMBS), which benefited from higher-than-anticipated payoff rates and refinancings, as well as sufficient property cash flows; spreads tightened notably since the regional bank-fueled selloff in early 2023.
↑
Residential mortgage-backed securities (RMBS), led by agency credit risk transfer (CRT) holdings. Borrower fundamentals remained strong and the housing market proved resilient despite affordability pressures and near record-low inventory. Spreads tightened across RMBS subsectors.
↑
Prepayment strategies, largely from agency interest-only (IO) securities. Prepayment speeds remained at historic lows and expectations for higher-for-longer interest rates supported a stable outlook during the period.
↑
A tactical overweight in mortgage basis positioning in the latter half of 2023 enabled the Fund to capitalize on the difference between longer-term U.S. Treasury yields and the interest rates on 30-year home mortgages when the basis tightened, and interest rates rallied.
Top detractors from performance:
↓
There were no significant detractors. Use of derivatives and the impact on performance: Futures and interest rate swaps were used to hedge term structure risk and for yield curve positioning. Options were used to hedge duration and convexity, isolate prepayment risk, and manage downside risks. Credit default swaps were used to gain exposure to the CMBS sector and to hedge credit and market risks. In aggregate, these derivatives contributed to performance.</t>
        </is>
      </c>
    </row>
    <row r="53">
      <c r="A53" s="4" t="inlineStr">
        <is>
          <t>Performance Past Does Not Indicate Future [Text]</t>
        </is>
      </c>
      <c r="B53" s="4" t="inlineStr">
        <is>
          <t>The Fund’s past performance is not necessarily an indication of how the Fund will perform in the future.</t>
        </is>
      </c>
    </row>
    <row r="54">
      <c r="A54" s="4" t="inlineStr">
        <is>
          <t>Line Graph [Table Text Block]</t>
        </is>
      </c>
    </row>
    <row r="55">
      <c r="A55" s="4" t="inlineStr">
        <is>
          <t>Average Annual Return [Table Text Block]</t>
        </is>
      </c>
      <c r="B55" s="4" t="inlineStr">
        <is>
          <t>AVERAGE ANNUAL TOTAL RETURNS (%) Period Ended May 31, 2024
1 Year
5 Year
Since Inception (4/7/2015)
Class C (without sales charge)
12.06
2.49
2.83
Class C (with sales charge)
11.06
2.49
2.83
Bloomberg U.S. Aggregate Index
1.31
-0.17
0.96
ICE BofA U.S. Treasury Bill Index
5.46
2.12
1.61
Bloomberg U.S. MBS Index
0.50
-0.85
0.50</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00) 225-1581 or visit https://www.franklintempleton.com/investments/options/mutual-funds . Important data provider notices and terms available at www.franklintempletondatasources.com.</t>
        </is>
      </c>
    </row>
    <row r="58">
      <c r="A58" s="4" t="inlineStr">
        <is>
          <t>Net Assets</t>
        </is>
      </c>
      <c r="B58" s="5" t="n">
        <v>543213623</v>
      </c>
    </row>
    <row r="59">
      <c r="A59" s="4" t="inlineStr">
        <is>
          <t>Holdings Count | $ / shares</t>
        </is>
      </c>
      <c r="B59" s="7" t="n">
        <v>528</v>
      </c>
      <c r="C59" s="4" t="inlineStr">
        <is>
          <t>[5]</t>
        </is>
      </c>
    </row>
    <row r="60">
      <c r="A60" s="4" t="inlineStr">
        <is>
          <t>Advisory Fees Paid, Amount</t>
        </is>
      </c>
      <c r="B60" s="5" t="n">
        <v>1370273</v>
      </c>
    </row>
    <row r="61">
      <c r="A61" s="4" t="inlineStr">
        <is>
          <t>Investment Company Portfolio Turnover</t>
        </is>
      </c>
      <c r="B61" s="6" t="n">
        <v>0.1243</v>
      </c>
    </row>
    <row r="62">
      <c r="A62" s="4" t="inlineStr">
        <is>
          <t>Additional Fund Statistics [Text Block]</t>
        </is>
      </c>
      <c r="B62" s="4" t="inlineStr">
        <is>
          <t>KEY FUND STATISTICS (as of May 31, 2024)
Total Net Assets
$543,213,623
Total Number of Portfolio Holdings *
528
Total Management Fee Paid
$1,370,273
Portfolio Turnover Rate
1,243%</t>
        </is>
      </c>
      <c r="C62" s="4" t="inlineStr">
        <is>
          <t>[5]</t>
        </is>
      </c>
    </row>
    <row r="63">
      <c r="A63" s="4" t="inlineStr">
        <is>
          <t>Holdings [Text Block]</t>
        </is>
      </c>
      <c r="C63" s="4" t="inlineStr">
        <is>
          <t>[6]</t>
        </is>
      </c>
    </row>
    <row r="64">
      <c r="A64" s="4" t="inlineStr">
        <is>
          <t>Material Fund Change [Text Block]</t>
        </is>
      </c>
      <c r="B64"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65">
      <c r="A65" s="4" t="inlineStr">
        <is>
          <t>Updated Prospectus Phone Number</t>
        </is>
      </c>
      <c r="B65" s="4" t="inlineStr">
        <is>
          <t>(800) 225-1581</t>
        </is>
      </c>
    </row>
    <row r="66">
      <c r="A66" s="4" t="inlineStr">
        <is>
          <t>Updated Prospectus Email Address</t>
        </is>
      </c>
      <c r="B66" s="4" t="inlineStr">
        <is>
          <t>funddocuments@putnam.com</t>
        </is>
      </c>
    </row>
    <row r="67">
      <c r="A67" s="4" t="inlineStr">
        <is>
          <t>Updated Prospectus Web Address</t>
        </is>
      </c>
      <c r="B67" s="4" t="inlineStr">
        <is>
          <t>https://www.franklintempleton.com/regulatory-fund-documents</t>
        </is>
      </c>
    </row>
    <row r="68">
      <c r="A68" s="4" t="inlineStr">
        <is>
          <t>Class I</t>
        </is>
      </c>
      <c r="B68" s="4" t="inlineStr">
        <is>
          <t xml:space="preserve"> </t>
        </is>
      </c>
    </row>
    <row r="69">
      <c r="A69" s="3" t="inlineStr">
        <is>
          <t>Shareholder Report [Line Items]</t>
        </is>
      </c>
      <c r="B69" s="4" t="inlineStr">
        <is>
          <t xml:space="preserve"> </t>
        </is>
      </c>
    </row>
    <row r="70">
      <c r="A70" s="4" t="inlineStr">
        <is>
          <t>Fund Name</t>
        </is>
      </c>
      <c r="B70" s="4" t="inlineStr">
        <is>
          <t>Putnam Mortgage Opportunities Fund</t>
        </is>
      </c>
    </row>
    <row r="71">
      <c r="A71" s="4" t="inlineStr">
        <is>
          <t>Class Name</t>
        </is>
      </c>
      <c r="B71" s="4" t="inlineStr">
        <is>
          <t>Class I</t>
        </is>
      </c>
    </row>
    <row r="72">
      <c r="A72" s="4" t="inlineStr">
        <is>
          <t>Trading Symbol</t>
        </is>
      </c>
      <c r="B72" s="4" t="inlineStr">
        <is>
          <t>PMOT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00) 225-1581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00) 225-1581</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a $10,000 investment
Costs paid as a percentage of a $10,000 investment *
Class I
$50
0.47%</t>
        </is>
      </c>
      <c r="C78" s="4" t="inlineStr">
        <is>
          <t>[7]</t>
        </is>
      </c>
    </row>
    <row r="79">
      <c r="A79" s="4" t="inlineStr">
        <is>
          <t>Expenses Paid, Amount</t>
        </is>
      </c>
      <c r="B79" s="5" t="n">
        <v>50</v>
      </c>
    </row>
    <row r="80">
      <c r="A80" s="4" t="inlineStr">
        <is>
          <t>Expense Ratio, Percent</t>
        </is>
      </c>
      <c r="B80" s="6" t="n">
        <v>0.0047</v>
      </c>
    </row>
    <row r="81">
      <c r="A81" s="4" t="inlineStr">
        <is>
          <t>Factors Affecting Performance [Text Block]</t>
        </is>
      </c>
      <c r="B81" s="4" t="inlineStr">
        <is>
          <t>HOW DID THE FUND PERFORM LAST YEAR AND WHAT AFFECTED ITS PERFORMANCE? For the twelve months ended May 31, 2024, Class I shares of Putnam Mortgage Opportunities Fund returned 13.45%. The Fund compares its performance to the ICE BofA U.S. Treasury Bill Index and the Bloomberg U.S. MBS Index, which returned 5.46% and 0.50%, respectively, for the same period. PERFORMANCE HIGHLIGHTS
Top contributors to performance:
↑
Exposure to commercial mortgage-backed securities (CMBS), which benefited from higher-than-anticipated payoff rates and refinancings, as well as sufficient property cash flows; spreads tightened notably since the regional bank-fueled selloff in early 2023.
↑
Residential mortgage-backed securities (RMBS), led by agency credit risk transfer (CRT) holdings. Borrower fundamentals remained strong and the housing market proved resilient despite affordability pressures and near record-low inventory. Spreads tightened across RMBS subsectors.
↑
Prepayment strategies, largely from agency interest-only (IO) securities. Prepayment speeds remained at historic lows and expectations for higher-for-longer interest rates supported a stable outlook during the period.
↑
A tactical overweight in mortgage basis positioning in the latter half of 2023 enabled the Fund to capitalize on the difference between longer-term U.S. Treasury yields and the interest rates on 30-year home mortgages when the basis tightened, and interest rates rallied.
Top detractors from performance:
↓
There were no significant detractors. Use of derivatives and the impact on performance: Futures and interest rate swaps were used to hedge term structure risk and for yield curve positioning. Options were used to hedge duration and convexity, isolate prepayment risk, and manage downside risks. Credit default swaps were used to gain exposure to the CMBS sector and to hedge credit and market risks. In aggregate, these derivatives contributed to performance.</t>
        </is>
      </c>
    </row>
    <row r="82">
      <c r="A82" s="4" t="inlineStr">
        <is>
          <t>Performance Past Does Not Indicate Future [Text]</t>
        </is>
      </c>
      <c r="B82" s="4" t="inlineStr">
        <is>
          <t>The Fund’s past performance is not necessarily an indication of how the Fund will perform in the future.</t>
        </is>
      </c>
    </row>
    <row r="83">
      <c r="A83" s="4" t="inlineStr">
        <is>
          <t>Line Graph [Table Text Block]</t>
        </is>
      </c>
    </row>
    <row r="84">
      <c r="A84" s="4" t="inlineStr">
        <is>
          <t>Average Annual Return [Table Text Block]</t>
        </is>
      </c>
      <c r="B84" s="4" t="inlineStr">
        <is>
          <t>AVERAGE ANNUAL TOTAL RETURNS (%) Period Ended May 31, 2024
1 Year
5 Year
Since Inception (4/7/2015)
Class I (without sales charge)
13.45
3.63
3.88
Class I (with sales charge)
13.45
3.63
3.88
Bloomberg U.S. Aggregate Index
1.31
-0.17
0.96
ICE BofA U.S. Treasury Bill Index
5.46
2.12
1.61
Bloomberg U.S. MBS Index
0.50
-0.85
0.50</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00) 225-1581 or visit https://www.franklintempleton.com/investments/options/mutual-funds . Important data provider notices and terms available at www.franklintempletondatasources.com.</t>
        </is>
      </c>
    </row>
    <row r="87">
      <c r="A87" s="4" t="inlineStr">
        <is>
          <t>Net Assets</t>
        </is>
      </c>
      <c r="B87" s="5" t="n">
        <v>543213623</v>
      </c>
    </row>
    <row r="88">
      <c r="A88" s="4" t="inlineStr">
        <is>
          <t>Holdings Count | $ / shares</t>
        </is>
      </c>
      <c r="B88" s="7" t="n">
        <v>528</v>
      </c>
      <c r="C88" s="4" t="inlineStr">
        <is>
          <t>[8]</t>
        </is>
      </c>
    </row>
    <row r="89">
      <c r="A89" s="4" t="inlineStr">
        <is>
          <t>Advisory Fees Paid, Amount</t>
        </is>
      </c>
      <c r="B89" s="5" t="n">
        <v>1370273</v>
      </c>
    </row>
    <row r="90">
      <c r="A90" s="4" t="inlineStr">
        <is>
          <t>Investment Company Portfolio Turnover</t>
        </is>
      </c>
      <c r="B90" s="6" t="n">
        <v>0.1243</v>
      </c>
    </row>
    <row r="91">
      <c r="A91" s="4" t="inlineStr">
        <is>
          <t>Additional Fund Statistics [Text Block]</t>
        </is>
      </c>
      <c r="B91" s="4" t="inlineStr">
        <is>
          <t>KEY FUND STATISTICS (as of May 31, 2024)
Total Net Assets
$543,213,623
Total Number of Portfolio Holdings *
528
Total Management Fee Paid
$1,370,273
Portfolio Turnover Rate
1,243%</t>
        </is>
      </c>
      <c r="C91" s="4" t="inlineStr">
        <is>
          <t>[8]</t>
        </is>
      </c>
    </row>
    <row r="92">
      <c r="A92" s="4" t="inlineStr">
        <is>
          <t>Holdings [Text Block]</t>
        </is>
      </c>
      <c r="C92" s="4" t="inlineStr">
        <is>
          <t>[9]</t>
        </is>
      </c>
    </row>
    <row r="93">
      <c r="A93" s="4" t="inlineStr">
        <is>
          <t>Material Fund Change [Text Block]</t>
        </is>
      </c>
      <c r="B93"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94">
      <c r="A94" s="4" t="inlineStr">
        <is>
          <t>Updated Prospectus Phone Number</t>
        </is>
      </c>
      <c r="B94" s="4" t="inlineStr">
        <is>
          <t>(800) 225-1581</t>
        </is>
      </c>
    </row>
    <row r="95">
      <c r="A95" s="4" t="inlineStr">
        <is>
          <t>Updated Prospectus Email Address</t>
        </is>
      </c>
      <c r="B95" s="4" t="inlineStr">
        <is>
          <t>funddocuments@putnam.com</t>
        </is>
      </c>
    </row>
    <row r="96">
      <c r="A96" s="4" t="inlineStr">
        <is>
          <t>Updated Prospectus Web Address</t>
        </is>
      </c>
      <c r="B96" s="4" t="inlineStr">
        <is>
          <t>https://www.franklintempleton.com/regulatory-fund-documents</t>
        </is>
      </c>
    </row>
    <row r="97">
      <c r="A97" s="4" t="inlineStr">
        <is>
          <t>Class R6</t>
        </is>
      </c>
      <c r="B97" s="4" t="inlineStr">
        <is>
          <t xml:space="preserve"> </t>
        </is>
      </c>
    </row>
    <row r="98">
      <c r="A98" s="3" t="inlineStr">
        <is>
          <t>Shareholder Report [Line Items]</t>
        </is>
      </c>
      <c r="B98" s="4" t="inlineStr">
        <is>
          <t xml:space="preserve"> </t>
        </is>
      </c>
    </row>
    <row r="99">
      <c r="A99" s="4" t="inlineStr">
        <is>
          <t>Fund Name</t>
        </is>
      </c>
      <c r="B99" s="4" t="inlineStr">
        <is>
          <t>Putnam Mortgage Opportunities Fund</t>
        </is>
      </c>
    </row>
    <row r="100">
      <c r="A100" s="4" t="inlineStr">
        <is>
          <t>Class Name</t>
        </is>
      </c>
      <c r="B100" s="4" t="inlineStr">
        <is>
          <t>Class R6</t>
        </is>
      </c>
    </row>
    <row r="101">
      <c r="A101" s="4" t="inlineStr">
        <is>
          <t>Trading Symbol</t>
        </is>
      </c>
      <c r="B101" s="4" t="inlineStr">
        <is>
          <t>PMOL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00) 225-1581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00) 225-1581</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a $10,000 investment
Costs paid as a percentage of a $10,000 investment *
Class R6
$54
0.51%</t>
        </is>
      </c>
      <c r="C107" s="4" t="inlineStr">
        <is>
          <t>[10]</t>
        </is>
      </c>
    </row>
    <row r="108">
      <c r="A108" s="4" t="inlineStr">
        <is>
          <t>Expenses Paid, Amount</t>
        </is>
      </c>
      <c r="B108" s="5" t="n">
        <v>54</v>
      </c>
    </row>
    <row r="109">
      <c r="A109" s="4" t="inlineStr">
        <is>
          <t>Expense Ratio, Percent</t>
        </is>
      </c>
      <c r="B109" s="6" t="n">
        <v>0.0051</v>
      </c>
    </row>
    <row r="110">
      <c r="A110" s="4" t="inlineStr">
        <is>
          <t>Factors Affecting Performance [Text Block]</t>
        </is>
      </c>
      <c r="B110" s="4" t="inlineStr">
        <is>
          <t>HOW DID THE FUND PERFORM LAST YEAR AND WHAT AFFECTED ITS PERFORMANCE? For the twelve months ended May 31, 2024, Class R6 shares of Putnam Mortgage Opportunities Fund returned 13.40%. The Fund compares its performance to the ICE BofA U.S. Treasury Bill Index and the Bloomberg U.S. MBS Index, which returned 5.46% and 0.50%, respectively, for the same period. PERFORMANCE HIGHLIGHTS
Top contributors to performance:
↑
Exposure to commercial mortgage-backed securities (CMBS), which benefited from higher-than-anticipated payoff rates and refinancings, as well as sufficient property cash flows; spreads tightened notably since the regional bank-fueled selloff in early 2023.
↑
Residential mortgage-backed securities (RMBS), led by agency credit risk transfer (CRT) holdings. Borrower fundamentals remained strong and the housing market proved resilient despite affordability pressures and near record-low inventory. Spreads tightened across RMBS subsectors.
↑
Prepayment strategies, largely from agency interest-only (IO) securities. Prepayment speeds remained at historic lows and expectations for higher-for-longer interest rates supported a stable outlook during the period.
↑
A tactical overweight in mortgage basis positioning in the latter half of 2023 enabled the Fund to capitalize on the difference between longer-term U.S. Treasury yields and the interest rates on 30-year home mortgages when the basis tightened, and interest rates rallied.
Top detractors from performance:
↓
There were no significant detractors. Use of derivatives and the impact on performance: Futures and interest rate swaps were used to hedge term structure risk and for yield curve positioning. Options were used to hedge duration and convexity, isolate prepayment risk, and manage downside risks. Credit default swaps were used to gain exposure to the CMBS sector and to hedge credit and market risks. In aggregate, these derivatives contributed to performance.</t>
        </is>
      </c>
    </row>
    <row r="111">
      <c r="A111" s="4" t="inlineStr">
        <is>
          <t>Performance Past Does Not Indicate Future [Text]</t>
        </is>
      </c>
      <c r="B111" s="4" t="inlineStr">
        <is>
          <t>The Fund’s past performance is not necessarily an indication of how the Fund will perform in the future.</t>
        </is>
      </c>
    </row>
    <row r="112">
      <c r="A112" s="4" t="inlineStr">
        <is>
          <t>Line Graph [Table Text Block]</t>
        </is>
      </c>
    </row>
    <row r="113">
      <c r="A113" s="4" t="inlineStr">
        <is>
          <t>Average Annual Return [Table Text Block]</t>
        </is>
      </c>
      <c r="B113" s="4" t="inlineStr">
        <is>
          <t>AVERAGE ANNUAL TOTAL RETURNS (%) Period Ended May 31, 2024
1 Year
5 Year
Since Inception (4/7/2015)
Class R6 (without sales charge)
13.40
3.60
3.84
Class R6 (with sales charge)
13.40
3.60
3.84
Bloomberg U.S. Aggregate Index
1.31
-0.17
0.96
ICE BofA U.S. Treasury Bill Index
5.46
2.12
1.61
Bloomberg U.S. MBS Index
0.50
-0.85
0.50</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00) 225-1581 or visit https://www.franklintempleton.com/investments/options/mutual-funds . Important data provider notices and terms available at www.franklintempletondatasources.com.</t>
        </is>
      </c>
    </row>
    <row r="116">
      <c r="A116" s="4" t="inlineStr">
        <is>
          <t>Net Assets</t>
        </is>
      </c>
      <c r="B116" s="5" t="n">
        <v>543213623</v>
      </c>
    </row>
    <row r="117">
      <c r="A117" s="4" t="inlineStr">
        <is>
          <t>Holdings Count | $ / shares</t>
        </is>
      </c>
      <c r="B117" s="7" t="n">
        <v>528</v>
      </c>
      <c r="C117" s="4" t="inlineStr">
        <is>
          <t>[11]</t>
        </is>
      </c>
    </row>
    <row r="118">
      <c r="A118" s="4" t="inlineStr">
        <is>
          <t>Advisory Fees Paid, Amount</t>
        </is>
      </c>
      <c r="B118" s="5" t="n">
        <v>1370273</v>
      </c>
    </row>
    <row r="119">
      <c r="A119" s="4" t="inlineStr">
        <is>
          <t>Investment Company Portfolio Turnover</t>
        </is>
      </c>
      <c r="B119" s="6" t="n">
        <v>0.1243</v>
      </c>
    </row>
    <row r="120">
      <c r="A120" s="4" t="inlineStr">
        <is>
          <t>Additional Fund Statistics [Text Block]</t>
        </is>
      </c>
      <c r="B120" s="4" t="inlineStr">
        <is>
          <t>KEY FUND STATISTICS (as of May 31, 2024)
Total Net Assets
$543,213,623
Total Number of Portfolio Holdings *
528
Total Management Fee Paid
$1,370,273
Portfolio Turnover Rate
1,243%</t>
        </is>
      </c>
      <c r="C120" s="4" t="inlineStr">
        <is>
          <t>[11]</t>
        </is>
      </c>
    </row>
    <row r="121">
      <c r="A121" s="4" t="inlineStr">
        <is>
          <t>Holdings [Text Block]</t>
        </is>
      </c>
      <c r="C121" s="4" t="inlineStr">
        <is>
          <t>[12]</t>
        </is>
      </c>
    </row>
    <row r="122">
      <c r="A122" s="4" t="inlineStr">
        <is>
          <t>Material Fund Change [Text Block]</t>
        </is>
      </c>
      <c r="B122"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123">
      <c r="A123" s="4" t="inlineStr">
        <is>
          <t>Updated Prospectus Phone Number</t>
        </is>
      </c>
      <c r="B123" s="4" t="inlineStr">
        <is>
          <t>(800) 225-1581</t>
        </is>
      </c>
    </row>
    <row r="124">
      <c r="A124" s="4" t="inlineStr">
        <is>
          <t>Updated Prospectus Email Address</t>
        </is>
      </c>
      <c r="B124" s="4" t="inlineStr">
        <is>
          <t>funddocuments@putnam.com</t>
        </is>
      </c>
    </row>
    <row r="125">
      <c r="A125" s="4" t="inlineStr">
        <is>
          <t>Updated Prospectus Web Address</t>
        </is>
      </c>
      <c r="B125" s="4" t="inlineStr">
        <is>
          <t>https://www.franklintempleton.com/regulatory-fund-documents</t>
        </is>
      </c>
    </row>
    <row r="126">
      <c r="A126" s="4" t="inlineStr">
        <is>
          <t>Class Y</t>
        </is>
      </c>
      <c r="B126" s="4" t="inlineStr">
        <is>
          <t xml:space="preserve"> </t>
        </is>
      </c>
    </row>
    <row r="127">
      <c r="A127" s="3" t="inlineStr">
        <is>
          <t>Shareholder Report [Line Items]</t>
        </is>
      </c>
      <c r="B127" s="4" t="inlineStr">
        <is>
          <t xml:space="preserve"> </t>
        </is>
      </c>
    </row>
    <row r="128">
      <c r="A128" s="4" t="inlineStr">
        <is>
          <t>Fund Name</t>
        </is>
      </c>
      <c r="B128" s="4" t="inlineStr">
        <is>
          <t>Putnam Mortgage Opportunities Fund</t>
        </is>
      </c>
    </row>
    <row r="129">
      <c r="A129" s="4" t="inlineStr">
        <is>
          <t>Class Name</t>
        </is>
      </c>
      <c r="B129" s="4" t="inlineStr">
        <is>
          <t>Class Y</t>
        </is>
      </c>
    </row>
    <row r="130">
      <c r="A130" s="4" t="inlineStr">
        <is>
          <t>Trading Symbol</t>
        </is>
      </c>
      <c r="B130" s="4" t="inlineStr">
        <is>
          <t>PMOY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00) 225-1581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00) 225-1581</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a $10,000 investment
Costs paid as a percentage of a $10,000 investment *
Class Y
$65
0.61%</t>
        </is>
      </c>
      <c r="C136" s="4" t="inlineStr">
        <is>
          <t>[13]</t>
        </is>
      </c>
    </row>
    <row r="137">
      <c r="A137" s="4" t="inlineStr">
        <is>
          <t>Expenses Paid, Amount</t>
        </is>
      </c>
      <c r="B137" s="5" t="n">
        <v>65</v>
      </c>
    </row>
    <row r="138">
      <c r="A138" s="4" t="inlineStr">
        <is>
          <t>Expense Ratio, Percent</t>
        </is>
      </c>
      <c r="B138" s="6" t="n">
        <v>0.0061</v>
      </c>
    </row>
    <row r="139">
      <c r="A139" s="4" t="inlineStr">
        <is>
          <t>Factors Affecting Performance [Text Block]</t>
        </is>
      </c>
      <c r="B139" s="4" t="inlineStr">
        <is>
          <t>HOW DID THE FUND PERFORM LAST YEAR AND WHAT AFFECTED ITS PERFORMANCE? For the twelve months ended May 31, 2024, Class Y shares of Putnam Mortgage Opportunities Fund returned 13.21%. The Fund compares its performance to the ICE BofA U.S. Treasury Bill Index and the Bloomberg U.S. MBS Index, which returned 5.46% and 0.50%, respectively, for the same period. PERFORMANCE HIGHLIGHTS
Top contributors to performance:
↑
Exposure to commercial mortgage-backed securities (CMBS), which benefited from higher-than-anticipated payoff rates and refinancings, as well as sufficient property cash flows; spreads tightened notably since the regional bank-fueled selloff in early 2023.
↑
Residential mortgage-backed securities (RMBS), led by agency credit risk transfer (CRT) holdings. Borrower fundamentals remained strong and the housing market proved resilient despite affordability pressures and near record-low inventory. Spreads tightened across RMBS subsectors.
↑
Prepayment strategies, largely from agency interest-only (IO) securities. Prepayment speeds remained at historic lows and expectations for higher-for-longer interest rates supported a stable outlook during the period.
↑
A tactical overweight in mortgage basis positioning in the latter half of 2023 enabled the Fund to capitalize on the difference between longer-term U.S. Treasury yields and the interest rates on 30-year home mortgages when the basis tightened, and interest rates rallied.
Top detractors from performance:
↓
There were no significant detractors. Use of derivatives and the impact on performance: Futures and interest rate swaps were used to hedge term structure risk and for yield curve positioning. Options were used to hedge duration and convexity, isolate prepayment risk, and manage downside risks. Credit default swaps were used to gain exposure to the CMBS sector and to hedge credit and market risks. In aggregate, these derivatives contributed to performance.</t>
        </is>
      </c>
    </row>
    <row r="140">
      <c r="A140" s="4" t="inlineStr">
        <is>
          <t>Performance Past Does Not Indicate Future [Text]</t>
        </is>
      </c>
      <c r="B140" s="4" t="inlineStr">
        <is>
          <t>The Fund’s past performance is not necessarily an indication of how the Fund will perform in the future.</t>
        </is>
      </c>
    </row>
    <row r="141">
      <c r="A141" s="4" t="inlineStr">
        <is>
          <t>Line Graph [Table Text Block]</t>
        </is>
      </c>
    </row>
    <row r="142">
      <c r="A142" s="4" t="inlineStr">
        <is>
          <t>Average Annual Return [Table Text Block]</t>
        </is>
      </c>
      <c r="B142" s="4" t="inlineStr">
        <is>
          <t>AVERAGE ANNUAL TOTAL RETURNS (%) Period Ended May 31, 2024
1 Year
5 Year
Since Inception (4/7/2015)
Class Y (without sales charge)
13.21
3.48
3.75
Class Y (with sales charge)
13.21
3.48
3.75
Bloomberg U.S. Aggregate Index
1.31
-0.17
0.96
ICE BofA U.S. Treasury Bill Index
5.46
2.12
1.61
Bloomberg U.S. MBS Index
0.50
-0.85
0.50</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00) 225-1581 or visit https://www.franklintempleton.com/investments/options/mutual-funds . Important data provider notices and terms available at www.franklintempletondatasources.com.</t>
        </is>
      </c>
    </row>
    <row r="145">
      <c r="A145" s="4" t="inlineStr">
        <is>
          <t>Net Assets</t>
        </is>
      </c>
      <c r="B145" s="5" t="n">
        <v>543213623</v>
      </c>
    </row>
    <row r="146">
      <c r="A146" s="4" t="inlineStr">
        <is>
          <t>Holdings Count | $ / shares</t>
        </is>
      </c>
      <c r="B146" s="7" t="n">
        <v>528</v>
      </c>
      <c r="C146" s="4" t="inlineStr">
        <is>
          <t>[14]</t>
        </is>
      </c>
    </row>
    <row r="147">
      <c r="A147" s="4" t="inlineStr">
        <is>
          <t>Advisory Fees Paid, Amount</t>
        </is>
      </c>
      <c r="B147" s="5" t="n">
        <v>1370273</v>
      </c>
    </row>
    <row r="148">
      <c r="A148" s="4" t="inlineStr">
        <is>
          <t>Investment Company Portfolio Turnover</t>
        </is>
      </c>
      <c r="B148" s="6" t="n">
        <v>0.1243</v>
      </c>
    </row>
    <row r="149">
      <c r="A149" s="4" t="inlineStr">
        <is>
          <t>Additional Fund Statistics [Text Block]</t>
        </is>
      </c>
      <c r="B149" s="4" t="inlineStr">
        <is>
          <t>KEY FUND STATISTICS (as of May 31, 2024)
Total Net Assets
$543,213,623
Total Number of Portfolio Holdings *
528
Total Management Fee Paid
$1,370,273
Portfolio Turnover Rate
1,243%</t>
        </is>
      </c>
      <c r="C149" s="4" t="inlineStr">
        <is>
          <t>[14]</t>
        </is>
      </c>
    </row>
    <row r="150">
      <c r="A150" s="4" t="inlineStr">
        <is>
          <t>Holdings [Text Block]</t>
        </is>
      </c>
      <c r="C150" s="4" t="inlineStr">
        <is>
          <t>[15]</t>
        </is>
      </c>
    </row>
    <row r="151">
      <c r="A151" s="4" t="inlineStr">
        <is>
          <t>Material Fund Change [Text Block]</t>
        </is>
      </c>
      <c r="B15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 For more complete information, you may review the Fund’s current prospectus and any applicable supplements at https://www.franklintempleton.com/regulatory-fund-documents  or upon request at (800) 225-1581 or funddocuments putnam.com .</t>
        </is>
      </c>
    </row>
    <row r="152">
      <c r="A152" s="4" t="inlineStr">
        <is>
          <t>Updated Prospectus Phone Number</t>
        </is>
      </c>
      <c r="B152" s="4" t="inlineStr">
        <is>
          <t>(800) 225-1581</t>
        </is>
      </c>
    </row>
    <row r="153">
      <c r="A153" s="4" t="inlineStr">
        <is>
          <t>Updated Prospectus Email Address</t>
        </is>
      </c>
      <c r="B153" s="4" t="inlineStr">
        <is>
          <t>funddocuments@putnam.com</t>
        </is>
      </c>
    </row>
    <row r="154">
      <c r="A154" s="4" t="inlineStr">
        <is>
          <t>Updated Prospectus Web Address</t>
        </is>
      </c>
      <c r="B154" s="4" t="inlineStr">
        <is>
          <t>https://www.franklintempleton.com/regulatory-fund-documents</t>
        </is>
      </c>
    </row>
    <row r="155"/>
    <row r="156">
      <c r="A156" s="4" t="inlineStr">
        <is>
          <t>[1]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
* Reflects fee waivers and/or expense reimbursements, without which expenses would have been higher.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 addition to the market value of securities. Holdings and allocations may vary over time.</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 Value</t>
        </is>
      </c>
      <c r="B4" s="5" t="n">
        <v>13147</v>
      </c>
      <c r="C4" s="5" t="n">
        <v>11644</v>
      </c>
      <c r="D4" s="5" t="n">
        <v>11264</v>
      </c>
      <c r="E4" s="5" t="n">
        <v>11174</v>
      </c>
      <c r="F4" s="5" t="n">
        <v>10328</v>
      </c>
      <c r="G4" s="5" t="n">
        <v>11211</v>
      </c>
      <c r="H4" s="5" t="n">
        <v>10909</v>
      </c>
      <c r="I4" s="5" t="n">
        <v>10204</v>
      </c>
      <c r="J4" s="5" t="n">
        <v>9348</v>
      </c>
      <c r="K4" s="5" t="n">
        <v>9638</v>
      </c>
    </row>
    <row r="5">
      <c r="A5" s="4" t="inlineStr">
        <is>
          <t>Clas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 Value</t>
        </is>
      </c>
      <c r="B7" s="7" t="n">
        <v>12914</v>
      </c>
      <c r="C7" s="7" t="n">
        <v>11509</v>
      </c>
      <c r="D7" s="7" t="n">
        <v>11134</v>
      </c>
      <c r="E7" s="7" t="n">
        <v>11126</v>
      </c>
      <c r="F7" s="7" t="n">
        <v>10352</v>
      </c>
      <c r="G7" s="7" t="n">
        <v>11321</v>
      </c>
      <c r="H7" s="7" t="n">
        <v>11088</v>
      </c>
      <c r="I7" s="7" t="n">
        <v>10467</v>
      </c>
      <c r="J7" s="7" t="n">
        <v>9648</v>
      </c>
      <c r="K7" s="7" t="n">
        <v>10029</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ount Value</t>
        </is>
      </c>
      <c r="B10" s="7" t="n">
        <v>14167</v>
      </c>
      <c r="C10" s="7" t="n">
        <v>12487</v>
      </c>
      <c r="D10" s="7" t="n">
        <v>12036</v>
      </c>
      <c r="E10" s="7" t="n">
        <v>11920</v>
      </c>
      <c r="F10" s="7" t="n">
        <v>10978</v>
      </c>
      <c r="G10" s="7" t="n">
        <v>11855</v>
      </c>
      <c r="H10" s="7" t="n">
        <v>11504</v>
      </c>
      <c r="I10" s="7" t="n">
        <v>10725</v>
      </c>
      <c r="J10" s="7" t="n">
        <v>9779</v>
      </c>
      <c r="K10" s="7" t="n">
        <v>1004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 Value</t>
        </is>
      </c>
      <c r="B13" s="7" t="n">
        <v>14122</v>
      </c>
      <c r="C13" s="7" t="n">
        <v>12453</v>
      </c>
      <c r="D13" s="7" t="n">
        <v>12008</v>
      </c>
      <c r="E13" s="7" t="n">
        <v>11893</v>
      </c>
      <c r="F13" s="7" t="n">
        <v>10956</v>
      </c>
      <c r="G13" s="7" t="n">
        <v>11831</v>
      </c>
      <c r="H13" s="7" t="n">
        <v>11492</v>
      </c>
      <c r="I13" s="7" t="n">
        <v>10714</v>
      </c>
      <c r="J13" s="7" t="n">
        <v>9770</v>
      </c>
      <c r="K13" s="7" t="n">
        <v>10040</v>
      </c>
    </row>
    <row r="14">
      <c r="A14" s="4" t="inlineStr">
        <is>
          <t>Class 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7" t="n">
        <v>14006</v>
      </c>
      <c r="C16" s="7" t="n">
        <v>12371</v>
      </c>
      <c r="D16" s="7" t="n">
        <v>11938</v>
      </c>
      <c r="E16" s="7" t="n">
        <v>11825</v>
      </c>
      <c r="F16" s="7" t="n">
        <v>10903</v>
      </c>
      <c r="G16" s="7" t="n">
        <v>11807</v>
      </c>
      <c r="H16" s="7" t="n">
        <v>11457</v>
      </c>
      <c r="I16" s="7" t="n">
        <v>10692</v>
      </c>
      <c r="J16" s="7" t="n">
        <v>9762</v>
      </c>
      <c r="K16" s="7" t="n">
        <v>10040</v>
      </c>
    </row>
    <row r="17">
      <c r="A17" s="4" t="inlineStr">
        <is>
          <t>Bloomberg U.S. Aggregate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 Value</t>
        </is>
      </c>
      <c r="B19" s="7" t="n">
        <v>10909</v>
      </c>
      <c r="C19" s="7" t="n">
        <v>10789</v>
      </c>
      <c r="D19" s="7" t="n">
        <v>11025</v>
      </c>
      <c r="E19" s="7" t="n">
        <v>12013</v>
      </c>
      <c r="F19" s="7" t="n">
        <v>12062</v>
      </c>
      <c r="G19" s="7" t="n">
        <v>11024</v>
      </c>
      <c r="H19" s="7" t="n">
        <v>10360</v>
      </c>
      <c r="I19" s="7" t="n">
        <v>10399</v>
      </c>
      <c r="J19" s="7" t="n">
        <v>10238</v>
      </c>
      <c r="K19" s="7" t="n">
        <v>9940</v>
      </c>
    </row>
    <row r="20">
      <c r="A20" s="4" t="inlineStr">
        <is>
          <t>ICE BofA U.S. Treasury Bill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 Value</t>
        </is>
      </c>
      <c r="B22" s="7" t="n">
        <v>11577</v>
      </c>
      <c r="C22" s="7" t="n">
        <v>10979</v>
      </c>
      <c r="D22" s="7" t="n">
        <v>10647</v>
      </c>
      <c r="E22" s="7" t="n">
        <v>10639</v>
      </c>
      <c r="F22" s="7" t="n">
        <v>10626</v>
      </c>
      <c r="G22" s="7" t="n">
        <v>10424</v>
      </c>
      <c r="H22" s="7" t="n">
        <v>10189</v>
      </c>
      <c r="I22" s="7" t="n">
        <v>10066</v>
      </c>
      <c r="J22" s="7" t="n">
        <v>10021</v>
      </c>
      <c r="K22" s="7" t="n">
        <v>10002</v>
      </c>
    </row>
    <row r="23">
      <c r="A23" s="4" t="inlineStr">
        <is>
          <t>Bloomberg U.S. MBS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 Value</t>
        </is>
      </c>
      <c r="B25" s="7" t="n">
        <v>10462</v>
      </c>
      <c r="C25" s="7" t="n">
        <v>10419</v>
      </c>
      <c r="D25" s="7" t="n">
        <v>10707</v>
      </c>
      <c r="E25" s="7" t="n">
        <v>11586</v>
      </c>
      <c r="F25" s="7" t="n">
        <v>11640</v>
      </c>
      <c r="G25" s="7" t="n">
        <v>10927</v>
      </c>
      <c r="H25" s="7" t="n">
        <v>10356</v>
      </c>
      <c r="I25" s="7" t="n">
        <v>10388</v>
      </c>
      <c r="J25" s="7" t="n">
        <v>10269</v>
      </c>
      <c r="K25" s="7" t="n">
        <v>9998</v>
      </c>
    </row>
    <row r="26">
      <c r="A26" s="4" t="inlineStr">
        <is>
          <t>Bloomberg U.S. Aggregate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 Value</t>
        </is>
      </c>
      <c r="B28" s="7" t="n">
        <v>10909</v>
      </c>
      <c r="C28" s="7" t="n">
        <v>10789</v>
      </c>
      <c r="D28" s="7" t="n">
        <v>11025</v>
      </c>
      <c r="E28" s="7" t="n">
        <v>12013</v>
      </c>
      <c r="F28" s="7" t="n">
        <v>12062</v>
      </c>
      <c r="G28" s="7" t="n">
        <v>11024</v>
      </c>
      <c r="H28" s="7" t="n">
        <v>10360</v>
      </c>
      <c r="I28" s="7" t="n">
        <v>10399</v>
      </c>
      <c r="J28" s="7" t="n">
        <v>10238</v>
      </c>
      <c r="K28" s="7" t="n">
        <v>9940</v>
      </c>
    </row>
    <row r="29">
      <c r="A29" s="4" t="inlineStr">
        <is>
          <t>ICE BofA U.S. Treasury Bill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ount Value</t>
        </is>
      </c>
      <c r="B31" s="7" t="n">
        <v>11577</v>
      </c>
      <c r="C31" s="7" t="n">
        <v>10979</v>
      </c>
      <c r="D31" s="7" t="n">
        <v>10647</v>
      </c>
      <c r="E31" s="7" t="n">
        <v>10639</v>
      </c>
      <c r="F31" s="7" t="n">
        <v>10626</v>
      </c>
      <c r="G31" s="7" t="n">
        <v>10424</v>
      </c>
      <c r="H31" s="7" t="n">
        <v>10189</v>
      </c>
      <c r="I31" s="7" t="n">
        <v>10066</v>
      </c>
      <c r="J31" s="7" t="n">
        <v>10021</v>
      </c>
      <c r="K31" s="7" t="n">
        <v>10002</v>
      </c>
    </row>
    <row r="32">
      <c r="A32" s="4" t="inlineStr">
        <is>
          <t>Bloomberg U.S. MBS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 Value</t>
        </is>
      </c>
      <c r="B34" s="7" t="n">
        <v>10462</v>
      </c>
      <c r="C34" s="7" t="n">
        <v>10419</v>
      </c>
      <c r="D34" s="7" t="n">
        <v>10707</v>
      </c>
      <c r="E34" s="7" t="n">
        <v>11586</v>
      </c>
      <c r="F34" s="7" t="n">
        <v>11640</v>
      </c>
      <c r="G34" s="7" t="n">
        <v>10927</v>
      </c>
      <c r="H34" s="7" t="n">
        <v>10356</v>
      </c>
      <c r="I34" s="7" t="n">
        <v>10388</v>
      </c>
      <c r="J34" s="7" t="n">
        <v>10269</v>
      </c>
      <c r="K34" s="7" t="n">
        <v>9998</v>
      </c>
    </row>
    <row r="35">
      <c r="A35" s="4" t="inlineStr">
        <is>
          <t>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 Value</t>
        </is>
      </c>
      <c r="B37" s="7" t="n">
        <v>10909</v>
      </c>
      <c r="C37" s="7" t="n">
        <v>10789</v>
      </c>
      <c r="D37" s="7" t="n">
        <v>11025</v>
      </c>
      <c r="E37" s="7" t="n">
        <v>12013</v>
      </c>
      <c r="F37" s="7" t="n">
        <v>12062</v>
      </c>
      <c r="G37" s="7" t="n">
        <v>11024</v>
      </c>
      <c r="H37" s="7" t="n">
        <v>10360</v>
      </c>
      <c r="I37" s="7" t="n">
        <v>10399</v>
      </c>
      <c r="J37" s="7" t="n">
        <v>10238</v>
      </c>
      <c r="K37" s="7" t="n">
        <v>9940</v>
      </c>
    </row>
    <row r="38">
      <c r="A38" s="4" t="inlineStr">
        <is>
          <t>ICE BofA U.S. Treasury Bill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 Value</t>
        </is>
      </c>
      <c r="B40" s="7" t="n">
        <v>11577</v>
      </c>
      <c r="C40" s="7" t="n">
        <v>10979</v>
      </c>
      <c r="D40" s="7" t="n">
        <v>10647</v>
      </c>
      <c r="E40" s="7" t="n">
        <v>10639</v>
      </c>
      <c r="F40" s="7" t="n">
        <v>10626</v>
      </c>
      <c r="G40" s="7" t="n">
        <v>10424</v>
      </c>
      <c r="H40" s="7" t="n">
        <v>10189</v>
      </c>
      <c r="I40" s="7" t="n">
        <v>10066</v>
      </c>
      <c r="J40" s="7" t="n">
        <v>10021</v>
      </c>
      <c r="K40" s="7" t="n">
        <v>10002</v>
      </c>
    </row>
    <row r="41">
      <c r="A41" s="4" t="inlineStr">
        <is>
          <t>Bloomberg U.S. MBS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ount Value</t>
        </is>
      </c>
      <c r="B43" s="7" t="n">
        <v>10462</v>
      </c>
      <c r="C43" s="7" t="n">
        <v>10419</v>
      </c>
      <c r="D43" s="7" t="n">
        <v>10707</v>
      </c>
      <c r="E43" s="7" t="n">
        <v>11586</v>
      </c>
      <c r="F43" s="7" t="n">
        <v>11640</v>
      </c>
      <c r="G43" s="7" t="n">
        <v>10927</v>
      </c>
      <c r="H43" s="7" t="n">
        <v>10356</v>
      </c>
      <c r="I43" s="7" t="n">
        <v>10388</v>
      </c>
      <c r="J43" s="7" t="n">
        <v>10269</v>
      </c>
      <c r="K43" s="7" t="n">
        <v>9998</v>
      </c>
    </row>
    <row r="44">
      <c r="A44" s="4" t="inlineStr">
        <is>
          <t>Bloomberg U.S. Aggregate Inde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 Value</t>
        </is>
      </c>
      <c r="B46" s="7" t="n">
        <v>10909</v>
      </c>
      <c r="C46" s="7" t="n">
        <v>10789</v>
      </c>
      <c r="D46" s="7" t="n">
        <v>11025</v>
      </c>
      <c r="E46" s="7" t="n">
        <v>12013</v>
      </c>
      <c r="F46" s="7" t="n">
        <v>12062</v>
      </c>
      <c r="G46" s="7" t="n">
        <v>11024</v>
      </c>
      <c r="H46" s="7" t="n">
        <v>10360</v>
      </c>
      <c r="I46" s="7" t="n">
        <v>10399</v>
      </c>
      <c r="J46" s="7" t="n">
        <v>10238</v>
      </c>
      <c r="K46" s="7" t="n">
        <v>9940</v>
      </c>
    </row>
    <row r="47">
      <c r="A47" s="4" t="inlineStr">
        <is>
          <t>ICE BofA U.S. Treasury Bill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 Value</t>
        </is>
      </c>
      <c r="B49" s="7" t="n">
        <v>11577</v>
      </c>
      <c r="C49" s="7" t="n">
        <v>10979</v>
      </c>
      <c r="D49" s="7" t="n">
        <v>10647</v>
      </c>
      <c r="E49" s="7" t="n">
        <v>10639</v>
      </c>
      <c r="F49" s="7" t="n">
        <v>10626</v>
      </c>
      <c r="G49" s="7" t="n">
        <v>10424</v>
      </c>
      <c r="H49" s="7" t="n">
        <v>10189</v>
      </c>
      <c r="I49" s="7" t="n">
        <v>10066</v>
      </c>
      <c r="J49" s="7" t="n">
        <v>10021</v>
      </c>
      <c r="K49" s="7" t="n">
        <v>10002</v>
      </c>
    </row>
    <row r="50">
      <c r="A50" s="4" t="inlineStr">
        <is>
          <t>Bloomberg U.S. MBS Ind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ount Value</t>
        </is>
      </c>
      <c r="B52" s="7" t="n">
        <v>10462</v>
      </c>
      <c r="C52" s="7" t="n">
        <v>10419</v>
      </c>
      <c r="D52" s="7" t="n">
        <v>10707</v>
      </c>
      <c r="E52" s="7" t="n">
        <v>11586</v>
      </c>
      <c r="F52" s="7" t="n">
        <v>11640</v>
      </c>
      <c r="G52" s="7" t="n">
        <v>10927</v>
      </c>
      <c r="H52" s="7" t="n">
        <v>10356</v>
      </c>
      <c r="I52" s="7" t="n">
        <v>10388</v>
      </c>
      <c r="J52" s="7" t="n">
        <v>10269</v>
      </c>
      <c r="K52" s="7" t="n">
        <v>9998</v>
      </c>
    </row>
    <row r="53">
      <c r="A53" s="4" t="inlineStr">
        <is>
          <t>Bloomberg U.S. Aggregate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 Value</t>
        </is>
      </c>
      <c r="B55" s="7" t="n">
        <v>10909</v>
      </c>
      <c r="C55" s="7" t="n">
        <v>10789</v>
      </c>
      <c r="D55" s="7" t="n">
        <v>11025</v>
      </c>
      <c r="E55" s="7" t="n">
        <v>12013</v>
      </c>
      <c r="F55" s="7" t="n">
        <v>12062</v>
      </c>
      <c r="G55" s="7" t="n">
        <v>11024</v>
      </c>
      <c r="H55" s="7" t="n">
        <v>10360</v>
      </c>
      <c r="I55" s="7" t="n">
        <v>10399</v>
      </c>
      <c r="J55" s="7" t="n">
        <v>10238</v>
      </c>
      <c r="K55" s="7" t="n">
        <v>9940</v>
      </c>
    </row>
    <row r="56">
      <c r="A56" s="4" t="inlineStr">
        <is>
          <t>ICE BofA U.S. Treasury Bill Inde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 Value</t>
        </is>
      </c>
      <c r="B58" s="7" t="n">
        <v>11577</v>
      </c>
      <c r="C58" s="7" t="n">
        <v>10979</v>
      </c>
      <c r="D58" s="7" t="n">
        <v>10647</v>
      </c>
      <c r="E58" s="7" t="n">
        <v>10639</v>
      </c>
      <c r="F58" s="7" t="n">
        <v>10626</v>
      </c>
      <c r="G58" s="7" t="n">
        <v>10424</v>
      </c>
      <c r="H58" s="7" t="n">
        <v>10189</v>
      </c>
      <c r="I58" s="7" t="n">
        <v>10066</v>
      </c>
      <c r="J58" s="7" t="n">
        <v>10021</v>
      </c>
      <c r="K58" s="7" t="n">
        <v>10002</v>
      </c>
    </row>
    <row r="59">
      <c r="A59" s="4" t="inlineStr">
        <is>
          <t>Bloomberg U.S. MBS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ount Value</t>
        </is>
      </c>
      <c r="B61" s="5" t="n">
        <v>10462</v>
      </c>
      <c r="C61" s="5" t="n">
        <v>10419</v>
      </c>
      <c r="D61" s="5" t="n">
        <v>10707</v>
      </c>
      <c r="E61" s="5" t="n">
        <v>11586</v>
      </c>
      <c r="F61" s="5" t="n">
        <v>11640</v>
      </c>
      <c r="G61" s="5" t="n">
        <v>10927</v>
      </c>
      <c r="H61" s="5" t="n">
        <v>10356</v>
      </c>
      <c r="I61" s="5" t="n">
        <v>10388</v>
      </c>
      <c r="J61" s="5" t="n">
        <v>10269</v>
      </c>
      <c r="K61" s="5" t="n">
        <v>99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1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839</v>
      </c>
      <c r="C5" s="6" t="n">
        <v>0.024</v>
      </c>
      <c r="D5" s="6" t="n">
        <v>0.0303</v>
      </c>
    </row>
    <row r="6">
      <c r="A6" s="4" t="inlineStr">
        <is>
          <t>Class C</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06</v>
      </c>
      <c r="C8" s="6" t="n">
        <v>0.0249</v>
      </c>
      <c r="D8" s="6" t="n">
        <v>0.0283</v>
      </c>
    </row>
    <row r="9">
      <c r="A9" s="4" t="inlineStr">
        <is>
          <t>Class 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345</v>
      </c>
      <c r="C11" s="6" t="n">
        <v>0.0363</v>
      </c>
      <c r="D11" s="6" t="n">
        <v>0.0388</v>
      </c>
    </row>
    <row r="12">
      <c r="A12" s="4" t="inlineStr">
        <is>
          <t>Class R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34</v>
      </c>
      <c r="C14" s="6" t="n">
        <v>0.036</v>
      </c>
      <c r="D14" s="6" t="n">
        <v>0.0384</v>
      </c>
    </row>
    <row r="15">
      <c r="A15" s="4" t="inlineStr">
        <is>
          <t>Class Y</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321</v>
      </c>
      <c r="C17" s="6" t="n">
        <v>0.0348</v>
      </c>
      <c r="D17" s="6" t="n">
        <v>0.0375</v>
      </c>
    </row>
    <row r="18">
      <c r="A18" s="4" t="inlineStr">
        <is>
          <t>Without Sales Load [Member] | Class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291</v>
      </c>
      <c r="C20" s="6" t="n">
        <v>0.0324</v>
      </c>
      <c r="D20" s="6" t="n">
        <v>0.035</v>
      </c>
    </row>
    <row r="21">
      <c r="A21" s="4" t="inlineStr">
        <is>
          <t>Without Sales Load [Member] | Class C</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206</v>
      </c>
      <c r="C23" s="6" t="n">
        <v>0.0249</v>
      </c>
      <c r="D23" s="6" t="n">
        <v>0.0283</v>
      </c>
    </row>
    <row r="24">
      <c r="A24" s="4" t="inlineStr">
        <is>
          <t>Without Sales Load [Member] | Class I</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345</v>
      </c>
      <c r="C26" s="6" t="n">
        <v>0.0363</v>
      </c>
      <c r="D26" s="6" t="n">
        <v>0.0388</v>
      </c>
    </row>
    <row r="27">
      <c r="A27" s="4" t="inlineStr">
        <is>
          <t>Without Sales Load [Member] | Class R6</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34</v>
      </c>
      <c r="C29" s="6" t="n">
        <v>0.036</v>
      </c>
      <c r="D29" s="6" t="n">
        <v>0.0384</v>
      </c>
    </row>
    <row r="30">
      <c r="A30" s="4" t="inlineStr">
        <is>
          <t>Without Sales Load [Member] | Class Y</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321</v>
      </c>
      <c r="C32" s="6" t="n">
        <v>0.0348</v>
      </c>
      <c r="D32" s="6" t="n">
        <v>0.0375</v>
      </c>
    </row>
    <row r="33">
      <c r="A33" s="4" t="inlineStr">
        <is>
          <t>Bloomberg U.S. Aggregate Index [Membe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131</v>
      </c>
      <c r="C35" s="4" t="inlineStr">
        <is>
          <t>(0.17%)</t>
        </is>
      </c>
      <c r="D35" s="6" t="n">
        <v>0.009599999999999999</v>
      </c>
    </row>
    <row r="36">
      <c r="A36" s="4" t="inlineStr">
        <is>
          <t>ICE BofA U.S. Treasury Bill Index [Membe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546</v>
      </c>
      <c r="C38" s="6" t="n">
        <v>0.0212</v>
      </c>
      <c r="D38" s="6" t="n">
        <v>0.0161</v>
      </c>
    </row>
    <row r="39">
      <c r="A39" s="4" t="inlineStr">
        <is>
          <t>Bloomberg U.S. MBS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05</v>
      </c>
      <c r="C41" s="4" t="inlineStr">
        <is>
          <t>(0.85%)</t>
        </is>
      </c>
      <c r="D41" s="6" t="n">
        <v>0.005</v>
      </c>
    </row>
    <row r="42">
      <c r="A42" s="4" t="inlineStr">
        <is>
          <t>Bloomberg U.S. Aggregate Index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131</v>
      </c>
      <c r="C44" s="4" t="inlineStr">
        <is>
          <t>(0.17%)</t>
        </is>
      </c>
      <c r="D44" s="6" t="n">
        <v>0.009599999999999999</v>
      </c>
    </row>
    <row r="45">
      <c r="A45" s="4" t="inlineStr">
        <is>
          <t>ICE BofA U.S. Treasury Bill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546</v>
      </c>
      <c r="C47" s="6" t="n">
        <v>0.0212</v>
      </c>
      <c r="D47" s="6" t="n">
        <v>0.0161</v>
      </c>
    </row>
    <row r="48">
      <c r="A48" s="4" t="inlineStr">
        <is>
          <t>Bloomberg U.S. MBS Index [Membe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05</v>
      </c>
      <c r="C50" s="4" t="inlineStr">
        <is>
          <t>(0.85%)</t>
        </is>
      </c>
      <c r="D50" s="6" t="n">
        <v>0.005</v>
      </c>
    </row>
    <row r="51">
      <c r="A51" s="4" t="inlineStr">
        <is>
          <t>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131</v>
      </c>
      <c r="C53" s="4" t="inlineStr">
        <is>
          <t>(0.17%)</t>
        </is>
      </c>
      <c r="D53" s="6" t="n">
        <v>0.009599999999999999</v>
      </c>
    </row>
    <row r="54">
      <c r="A54" s="4" t="inlineStr">
        <is>
          <t>ICE BofA U.S. Treasury Bill Index [Membe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546</v>
      </c>
      <c r="C56" s="6" t="n">
        <v>0.0212</v>
      </c>
      <c r="D56" s="6" t="n">
        <v>0.0161</v>
      </c>
    </row>
    <row r="57">
      <c r="A57" s="4" t="inlineStr">
        <is>
          <t>Bloomberg U.S. MBS Index [Member]</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05</v>
      </c>
      <c r="C59" s="4" t="inlineStr">
        <is>
          <t>(0.85%)</t>
        </is>
      </c>
      <c r="D59" s="6" t="n">
        <v>0.005</v>
      </c>
    </row>
    <row r="60">
      <c r="A60" s="4" t="inlineStr">
        <is>
          <t>Bloomberg U.S. Aggregate Index [Member]</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131</v>
      </c>
      <c r="C62" s="4" t="inlineStr">
        <is>
          <t>(0.17%)</t>
        </is>
      </c>
      <c r="D62" s="6" t="n">
        <v>0.009599999999999999</v>
      </c>
    </row>
    <row r="63">
      <c r="A63" s="4" t="inlineStr">
        <is>
          <t>ICE BofA U.S. Treasury Bill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546</v>
      </c>
      <c r="C65" s="6" t="n">
        <v>0.0212</v>
      </c>
      <c r="D65" s="6" t="n">
        <v>0.0161</v>
      </c>
    </row>
    <row r="66">
      <c r="A66" s="4" t="inlineStr">
        <is>
          <t>Bloomberg U.S. MBS Index [Member]</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05</v>
      </c>
      <c r="C68" s="4" t="inlineStr">
        <is>
          <t>(0.85%)</t>
        </is>
      </c>
      <c r="D68" s="6" t="n">
        <v>0.005</v>
      </c>
    </row>
    <row r="69">
      <c r="A69" s="4" t="inlineStr">
        <is>
          <t>Bloomberg U.S. Aggregate Index [Member]</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131</v>
      </c>
      <c r="C71" s="4" t="inlineStr">
        <is>
          <t>(0.17%)</t>
        </is>
      </c>
      <c r="D71" s="6" t="n">
        <v>0.009599999999999999</v>
      </c>
    </row>
    <row r="72">
      <c r="A72" s="4" t="inlineStr">
        <is>
          <t>ICE BofA U.S. Treasury Bill Index [Member]</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546</v>
      </c>
      <c r="C74" s="6" t="n">
        <v>0.0212</v>
      </c>
      <c r="D74" s="6" t="n">
        <v>0.0161</v>
      </c>
    </row>
    <row r="75">
      <c r="A75" s="4" t="inlineStr">
        <is>
          <t>Bloomberg U.S. MBS Index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005</v>
      </c>
      <c r="C77" s="4" t="inlineStr">
        <is>
          <t>(0.85%)</t>
        </is>
      </c>
      <c r="D77" s="6" t="n">
        <v>0.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49" customWidth="1" min="1" max="1"/>
    <col width="13" customWidth="1" min="2" max="2"/>
  </cols>
  <sheetData>
    <row r="1">
      <c r="A1" s="1" t="inlineStr">
        <is>
          <t>Shareholder Report, Holdings (Details)</t>
        </is>
      </c>
      <c r="B1" s="2" t="inlineStr">
        <is>
          <t>May 31, 2024</t>
        </is>
      </c>
    </row>
    <row r="2">
      <c r="A2" s="4" t="inlineStr">
        <is>
          <t>Class A | Agency Pass-Through [Member]</t>
        </is>
      </c>
      <c r="B2" s="4" t="inlineStr">
        <is>
          <t xml:space="preserve"> </t>
        </is>
      </c>
    </row>
    <row r="3">
      <c r="A3" s="3" t="inlineStr">
        <is>
          <t>Holdings [Line Items]</t>
        </is>
      </c>
      <c r="B3" s="4" t="inlineStr">
        <is>
          <t xml:space="preserve"> </t>
        </is>
      </c>
    </row>
    <row r="4">
      <c r="A4" s="4" t="inlineStr">
        <is>
          <t>Percent of Net Asset Value</t>
        </is>
      </c>
      <c r="B4" s="6" t="n">
        <v>0.708</v>
      </c>
    </row>
    <row r="5">
      <c r="A5" s="4" t="inlineStr">
        <is>
          <t>Class A | Agency CMO [Member]</t>
        </is>
      </c>
      <c r="B5" s="4" t="inlineStr">
        <is>
          <t xml:space="preserve"> </t>
        </is>
      </c>
    </row>
    <row r="6">
      <c r="A6" s="3" t="inlineStr">
        <is>
          <t>Holdings [Line Items]</t>
        </is>
      </c>
      <c r="B6" s="4" t="inlineStr">
        <is>
          <t xml:space="preserve"> </t>
        </is>
      </c>
    </row>
    <row r="7">
      <c r="A7" s="4" t="inlineStr">
        <is>
          <t>Percent of Net Asset Value</t>
        </is>
      </c>
      <c r="B7" s="6" t="n">
        <v>0.326</v>
      </c>
    </row>
    <row r="8">
      <c r="A8" s="4" t="inlineStr">
        <is>
          <t>Class A | Residential MBS (Non-Agency) [Member]</t>
        </is>
      </c>
      <c r="B8" s="4" t="inlineStr">
        <is>
          <t xml:space="preserve"> </t>
        </is>
      </c>
    </row>
    <row r="9">
      <c r="A9" s="3" t="inlineStr">
        <is>
          <t>Holdings [Line Items]</t>
        </is>
      </c>
      <c r="B9" s="4" t="inlineStr">
        <is>
          <t xml:space="preserve"> </t>
        </is>
      </c>
    </row>
    <row r="10">
      <c r="A10" s="4" t="inlineStr">
        <is>
          <t>Percent of Net Asset Value</t>
        </is>
      </c>
      <c r="B10" s="6" t="n">
        <v>0.252</v>
      </c>
    </row>
    <row r="11">
      <c r="A11" s="4" t="inlineStr">
        <is>
          <t>Class A | Commercial MBS [Member]</t>
        </is>
      </c>
      <c r="B11" s="4" t="inlineStr">
        <is>
          <t xml:space="preserve"> </t>
        </is>
      </c>
    </row>
    <row r="12">
      <c r="A12" s="3" t="inlineStr">
        <is>
          <t>Holdings [Line Items]</t>
        </is>
      </c>
      <c r="B12" s="4" t="inlineStr">
        <is>
          <t xml:space="preserve"> </t>
        </is>
      </c>
    </row>
    <row r="13">
      <c r="A13" s="4" t="inlineStr">
        <is>
          <t>Percent of Net Asset Value</t>
        </is>
      </c>
      <c r="B13" s="6" t="n">
        <v>0.191</v>
      </c>
    </row>
    <row r="14">
      <c r="A14" s="4" t="inlineStr">
        <is>
          <t>Class A | Asset-Backed Securities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lass A | Cash and equivalents [Member]</t>
        </is>
      </c>
      <c r="B17" s="4" t="inlineStr">
        <is>
          <t xml:space="preserve"> </t>
        </is>
      </c>
    </row>
    <row r="18">
      <c r="A18" s="3" t="inlineStr">
        <is>
          <t>Holdings [Line Items]</t>
        </is>
      </c>
      <c r="B18" s="4" t="inlineStr">
        <is>
          <t xml:space="preserve"> </t>
        </is>
      </c>
    </row>
    <row r="19">
      <c r="A19" s="4" t="inlineStr">
        <is>
          <t>Percent of Net Asset Value</t>
        </is>
      </c>
      <c r="B19" s="6" t="n">
        <v>0.217</v>
      </c>
    </row>
    <row r="20">
      <c r="A20" s="4" t="inlineStr">
        <is>
          <t>Class C | Agency Pass-Through [Member]</t>
        </is>
      </c>
      <c r="B20" s="4" t="inlineStr">
        <is>
          <t xml:space="preserve"> </t>
        </is>
      </c>
    </row>
    <row r="21">
      <c r="A21" s="3" t="inlineStr">
        <is>
          <t>Holdings [Line Items]</t>
        </is>
      </c>
      <c r="B21" s="4" t="inlineStr">
        <is>
          <t xml:space="preserve"> </t>
        </is>
      </c>
    </row>
    <row r="22">
      <c r="A22" s="4" t="inlineStr">
        <is>
          <t>Percent of Net Asset Value</t>
        </is>
      </c>
      <c r="B22" s="6" t="n">
        <v>0.708</v>
      </c>
    </row>
    <row r="23">
      <c r="A23" s="4" t="inlineStr">
        <is>
          <t>Class C | Agency CMO [Member]</t>
        </is>
      </c>
      <c r="B23" s="4" t="inlineStr">
        <is>
          <t xml:space="preserve"> </t>
        </is>
      </c>
    </row>
    <row r="24">
      <c r="A24" s="3" t="inlineStr">
        <is>
          <t>Holdings [Line Items]</t>
        </is>
      </c>
      <c r="B24" s="4" t="inlineStr">
        <is>
          <t xml:space="preserve"> </t>
        </is>
      </c>
    </row>
    <row r="25">
      <c r="A25" s="4" t="inlineStr">
        <is>
          <t>Percent of Net Asset Value</t>
        </is>
      </c>
      <c r="B25" s="6" t="n">
        <v>0.326</v>
      </c>
    </row>
    <row r="26">
      <c r="A26" s="4" t="inlineStr">
        <is>
          <t>Class C | Residential MBS (Non-Agency) [Member]</t>
        </is>
      </c>
      <c r="B26" s="4" t="inlineStr">
        <is>
          <t xml:space="preserve"> </t>
        </is>
      </c>
    </row>
    <row r="27">
      <c r="A27" s="3" t="inlineStr">
        <is>
          <t>Holdings [Line Items]</t>
        </is>
      </c>
      <c r="B27" s="4" t="inlineStr">
        <is>
          <t xml:space="preserve"> </t>
        </is>
      </c>
    </row>
    <row r="28">
      <c r="A28" s="4" t="inlineStr">
        <is>
          <t>Percent of Net Asset Value</t>
        </is>
      </c>
      <c r="B28" s="6" t="n">
        <v>0.252</v>
      </c>
    </row>
    <row r="29">
      <c r="A29" s="4" t="inlineStr">
        <is>
          <t>Class C | Commercial MBS [Member]</t>
        </is>
      </c>
      <c r="B29" s="4" t="inlineStr">
        <is>
          <t xml:space="preserve"> </t>
        </is>
      </c>
    </row>
    <row r="30">
      <c r="A30" s="3" t="inlineStr">
        <is>
          <t>Holdings [Line Items]</t>
        </is>
      </c>
      <c r="B30" s="4" t="inlineStr">
        <is>
          <t xml:space="preserve"> </t>
        </is>
      </c>
    </row>
    <row r="31">
      <c r="A31" s="4" t="inlineStr">
        <is>
          <t>Percent of Net Asset Value</t>
        </is>
      </c>
      <c r="B31" s="6" t="n">
        <v>0.191</v>
      </c>
    </row>
    <row r="32">
      <c r="A32" s="4" t="inlineStr">
        <is>
          <t>Class C | Asset-Backed Securities [Member]</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lass C | Cash and equivalents [Member]</t>
        </is>
      </c>
      <c r="B35" s="4" t="inlineStr">
        <is>
          <t xml:space="preserve"> </t>
        </is>
      </c>
    </row>
    <row r="36">
      <c r="A36" s="3" t="inlineStr">
        <is>
          <t>Holdings [Line Items]</t>
        </is>
      </c>
      <c r="B36" s="4" t="inlineStr">
        <is>
          <t xml:space="preserve"> </t>
        </is>
      </c>
    </row>
    <row r="37">
      <c r="A37" s="4" t="inlineStr">
        <is>
          <t>Percent of Net Asset Value</t>
        </is>
      </c>
      <c r="B37" s="6" t="n">
        <v>0.217</v>
      </c>
    </row>
    <row r="38">
      <c r="A38" s="4" t="inlineStr">
        <is>
          <t>Class I | Agency Pass-Through [Member]</t>
        </is>
      </c>
      <c r="B38" s="4" t="inlineStr">
        <is>
          <t xml:space="preserve"> </t>
        </is>
      </c>
    </row>
    <row r="39">
      <c r="A39" s="3" t="inlineStr">
        <is>
          <t>Holdings [Line Items]</t>
        </is>
      </c>
      <c r="B39" s="4" t="inlineStr">
        <is>
          <t xml:space="preserve"> </t>
        </is>
      </c>
    </row>
    <row r="40">
      <c r="A40" s="4" t="inlineStr">
        <is>
          <t>Percent of Net Asset Value</t>
        </is>
      </c>
      <c r="B40" s="6" t="n">
        <v>0.708</v>
      </c>
    </row>
    <row r="41">
      <c r="A41" s="4" t="inlineStr">
        <is>
          <t>Class I | Agency CMO [Member]</t>
        </is>
      </c>
      <c r="B41" s="4" t="inlineStr">
        <is>
          <t xml:space="preserve"> </t>
        </is>
      </c>
    </row>
    <row r="42">
      <c r="A42" s="3" t="inlineStr">
        <is>
          <t>Holdings [Line Items]</t>
        </is>
      </c>
      <c r="B42" s="4" t="inlineStr">
        <is>
          <t xml:space="preserve"> </t>
        </is>
      </c>
    </row>
    <row r="43">
      <c r="A43" s="4" t="inlineStr">
        <is>
          <t>Percent of Net Asset Value</t>
        </is>
      </c>
      <c r="B43" s="6" t="n">
        <v>0.326</v>
      </c>
    </row>
    <row r="44">
      <c r="A44" s="4" t="inlineStr">
        <is>
          <t>Class I | Residential MBS (Non-Agency) [Member]</t>
        </is>
      </c>
      <c r="B44" s="4" t="inlineStr">
        <is>
          <t xml:space="preserve"> </t>
        </is>
      </c>
    </row>
    <row r="45">
      <c r="A45" s="3" t="inlineStr">
        <is>
          <t>Holdings [Line Items]</t>
        </is>
      </c>
      <c r="B45" s="4" t="inlineStr">
        <is>
          <t xml:space="preserve"> </t>
        </is>
      </c>
    </row>
    <row r="46">
      <c r="A46" s="4" t="inlineStr">
        <is>
          <t>Percent of Net Asset Value</t>
        </is>
      </c>
      <c r="B46" s="6" t="n">
        <v>0.252</v>
      </c>
    </row>
    <row r="47">
      <c r="A47" s="4" t="inlineStr">
        <is>
          <t>Class I | Commercial MBS [Member]</t>
        </is>
      </c>
      <c r="B47" s="4" t="inlineStr">
        <is>
          <t xml:space="preserve"> </t>
        </is>
      </c>
    </row>
    <row r="48">
      <c r="A48" s="3" t="inlineStr">
        <is>
          <t>Holdings [Line Items]</t>
        </is>
      </c>
      <c r="B48" s="4" t="inlineStr">
        <is>
          <t xml:space="preserve"> </t>
        </is>
      </c>
    </row>
    <row r="49">
      <c r="A49" s="4" t="inlineStr">
        <is>
          <t>Percent of Net Asset Value</t>
        </is>
      </c>
      <c r="B49" s="6" t="n">
        <v>0.191</v>
      </c>
    </row>
    <row r="50">
      <c r="A50" s="4" t="inlineStr">
        <is>
          <t>Class I | Asset-Backed Securities [Member]</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Class I | Cash and equivalents [Member]</t>
        </is>
      </c>
      <c r="B53" s="4" t="inlineStr">
        <is>
          <t xml:space="preserve"> </t>
        </is>
      </c>
    </row>
    <row r="54">
      <c r="A54" s="3" t="inlineStr">
        <is>
          <t>Holdings [Line Items]</t>
        </is>
      </c>
      <c r="B54" s="4" t="inlineStr">
        <is>
          <t xml:space="preserve"> </t>
        </is>
      </c>
    </row>
    <row r="55">
      <c r="A55" s="4" t="inlineStr">
        <is>
          <t>Percent of Net Asset Value</t>
        </is>
      </c>
      <c r="B55" s="6" t="n">
        <v>0.217</v>
      </c>
    </row>
    <row r="56">
      <c r="A56" s="4" t="inlineStr">
        <is>
          <t>Class R6 | Agency Pass-Through [Member]</t>
        </is>
      </c>
      <c r="B56" s="4" t="inlineStr">
        <is>
          <t xml:space="preserve"> </t>
        </is>
      </c>
    </row>
    <row r="57">
      <c r="A57" s="3" t="inlineStr">
        <is>
          <t>Holdings [Line Items]</t>
        </is>
      </c>
      <c r="B57" s="4" t="inlineStr">
        <is>
          <t xml:space="preserve"> </t>
        </is>
      </c>
    </row>
    <row r="58">
      <c r="A58" s="4" t="inlineStr">
        <is>
          <t>Percent of Net Asset Value</t>
        </is>
      </c>
      <c r="B58" s="6" t="n">
        <v>0.708</v>
      </c>
    </row>
    <row r="59">
      <c r="A59" s="4" t="inlineStr">
        <is>
          <t>Class R6 | Agency CMO [Member]</t>
        </is>
      </c>
      <c r="B59" s="4" t="inlineStr">
        <is>
          <t xml:space="preserve"> </t>
        </is>
      </c>
    </row>
    <row r="60">
      <c r="A60" s="3" t="inlineStr">
        <is>
          <t>Holdings [Line Items]</t>
        </is>
      </c>
      <c r="B60" s="4" t="inlineStr">
        <is>
          <t xml:space="preserve"> </t>
        </is>
      </c>
    </row>
    <row r="61">
      <c r="A61" s="4" t="inlineStr">
        <is>
          <t>Percent of Net Asset Value</t>
        </is>
      </c>
      <c r="B61" s="6" t="n">
        <v>0.326</v>
      </c>
    </row>
    <row r="62">
      <c r="A62" s="4" t="inlineStr">
        <is>
          <t>Class R6 | Residential MBS (Non-Agency) [Member]</t>
        </is>
      </c>
      <c r="B62" s="4" t="inlineStr">
        <is>
          <t xml:space="preserve"> </t>
        </is>
      </c>
    </row>
    <row r="63">
      <c r="A63" s="3" t="inlineStr">
        <is>
          <t>Holdings [Line Items]</t>
        </is>
      </c>
      <c r="B63" s="4" t="inlineStr">
        <is>
          <t xml:space="preserve"> </t>
        </is>
      </c>
    </row>
    <row r="64">
      <c r="A64" s="4" t="inlineStr">
        <is>
          <t>Percent of Net Asset Value</t>
        </is>
      </c>
      <c r="B64" s="6" t="n">
        <v>0.252</v>
      </c>
    </row>
    <row r="65">
      <c r="A65" s="4" t="inlineStr">
        <is>
          <t>Class R6 | Commercial MBS [Member]</t>
        </is>
      </c>
      <c r="B65" s="4" t="inlineStr">
        <is>
          <t xml:space="preserve"> </t>
        </is>
      </c>
    </row>
    <row r="66">
      <c r="A66" s="3" t="inlineStr">
        <is>
          <t>Holdings [Line Items]</t>
        </is>
      </c>
      <c r="B66" s="4" t="inlineStr">
        <is>
          <t xml:space="preserve"> </t>
        </is>
      </c>
    </row>
    <row r="67">
      <c r="A67" s="4" t="inlineStr">
        <is>
          <t>Percent of Net Asset Value</t>
        </is>
      </c>
      <c r="B67" s="6" t="n">
        <v>0.191</v>
      </c>
    </row>
    <row r="68">
      <c r="A68" s="4" t="inlineStr">
        <is>
          <t>Class R6 | Asset-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Class R6 | Cash and equivalents [Member]</t>
        </is>
      </c>
      <c r="B71" s="4" t="inlineStr">
        <is>
          <t xml:space="preserve"> </t>
        </is>
      </c>
    </row>
    <row r="72">
      <c r="A72" s="3" t="inlineStr">
        <is>
          <t>Holdings [Line Items]</t>
        </is>
      </c>
      <c r="B72" s="4" t="inlineStr">
        <is>
          <t xml:space="preserve"> </t>
        </is>
      </c>
    </row>
    <row r="73">
      <c r="A73" s="4" t="inlineStr">
        <is>
          <t>Percent of Net Asset Value</t>
        </is>
      </c>
      <c r="B73" s="6" t="n">
        <v>0.217</v>
      </c>
    </row>
    <row r="74">
      <c r="A74" s="4" t="inlineStr">
        <is>
          <t>Class Y | Agency Pass-Through [Member]</t>
        </is>
      </c>
      <c r="B74" s="4" t="inlineStr">
        <is>
          <t xml:space="preserve"> </t>
        </is>
      </c>
    </row>
    <row r="75">
      <c r="A75" s="3" t="inlineStr">
        <is>
          <t>Holdings [Line Items]</t>
        </is>
      </c>
      <c r="B75" s="4" t="inlineStr">
        <is>
          <t xml:space="preserve"> </t>
        </is>
      </c>
    </row>
    <row r="76">
      <c r="A76" s="4" t="inlineStr">
        <is>
          <t>Percent of Net Asset Value</t>
        </is>
      </c>
      <c r="B76" s="6" t="n">
        <v>0.708</v>
      </c>
    </row>
    <row r="77">
      <c r="A77" s="4" t="inlineStr">
        <is>
          <t>Class Y | Agency CMO [Member]</t>
        </is>
      </c>
      <c r="B77" s="4" t="inlineStr">
        <is>
          <t xml:space="preserve"> </t>
        </is>
      </c>
    </row>
    <row r="78">
      <c r="A78" s="3" t="inlineStr">
        <is>
          <t>Holdings [Line Items]</t>
        </is>
      </c>
      <c r="B78" s="4" t="inlineStr">
        <is>
          <t xml:space="preserve"> </t>
        </is>
      </c>
    </row>
    <row r="79">
      <c r="A79" s="4" t="inlineStr">
        <is>
          <t>Percent of Net Asset Value</t>
        </is>
      </c>
      <c r="B79" s="6" t="n">
        <v>0.326</v>
      </c>
    </row>
    <row r="80">
      <c r="A80" s="4" t="inlineStr">
        <is>
          <t>Class Y | Residential MBS (Non-Agency) [Member]</t>
        </is>
      </c>
      <c r="B80" s="4" t="inlineStr">
        <is>
          <t xml:space="preserve"> </t>
        </is>
      </c>
    </row>
    <row r="81">
      <c r="A81" s="3" t="inlineStr">
        <is>
          <t>Holdings [Line Items]</t>
        </is>
      </c>
      <c r="B81" s="4" t="inlineStr">
        <is>
          <t xml:space="preserve"> </t>
        </is>
      </c>
    </row>
    <row r="82">
      <c r="A82" s="4" t="inlineStr">
        <is>
          <t>Percent of Net Asset Value</t>
        </is>
      </c>
      <c r="B82" s="6" t="n">
        <v>0.252</v>
      </c>
    </row>
    <row r="83">
      <c r="A83" s="4" t="inlineStr">
        <is>
          <t>Class Y | Commercial MBS [Member]</t>
        </is>
      </c>
      <c r="B83" s="4" t="inlineStr">
        <is>
          <t xml:space="preserve"> </t>
        </is>
      </c>
    </row>
    <row r="84">
      <c r="A84" s="3" t="inlineStr">
        <is>
          <t>Holdings [Line Items]</t>
        </is>
      </c>
      <c r="B84" s="4" t="inlineStr">
        <is>
          <t xml:space="preserve"> </t>
        </is>
      </c>
    </row>
    <row r="85">
      <c r="A85" s="4" t="inlineStr">
        <is>
          <t>Percent of Net Asset Value</t>
        </is>
      </c>
      <c r="B85" s="6" t="n">
        <v>0.191</v>
      </c>
    </row>
    <row r="86">
      <c r="A86" s="4" t="inlineStr">
        <is>
          <t>Class Y | Asset-Backed Securities [Member]</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Class Y | Cash and equivalents [Member]</t>
        </is>
      </c>
      <c r="B89" s="4" t="inlineStr">
        <is>
          <t xml:space="preserve"> </t>
        </is>
      </c>
    </row>
    <row r="90">
      <c r="A90" s="3" t="inlineStr">
        <is>
          <t>Holdings [Line Items]</t>
        </is>
      </c>
      <c r="B90" s="4" t="inlineStr">
        <is>
          <t xml:space="preserve"> </t>
        </is>
      </c>
    </row>
    <row r="91">
      <c r="A91" s="4" t="inlineStr">
        <is>
          <t>Percent of Net Asset Value</t>
        </is>
      </c>
      <c r="B91" s="6" t="n">
        <v>0.2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54:06Z</dcterms:created>
  <dcterms:modified xmlns:dcterms="http://purl.org/dc/terms/" xmlns:xsi="http://www.w3.org/2001/XMLSchema-instance" xsi:type="dcterms:W3CDTF">2024-07-30T19:54:06Z</dcterms:modified>
</cp:coreProperties>
</file>